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ending Merger with Oncternal T" sheetId="7" state="visible" r:id="rId7"/>
    <sheet xmlns:r="http://schemas.openxmlformats.org/officeDocument/2006/relationships" name="Business and Basis of Presentat" sheetId="8" state="visible" r:id="rId8"/>
    <sheet xmlns:r="http://schemas.openxmlformats.org/officeDocument/2006/relationships" name="Share-Based Compensation" sheetId="9" state="visible" r:id="rId9"/>
    <sheet xmlns:r="http://schemas.openxmlformats.org/officeDocument/2006/relationships" name="Basic and Diluted Net Income (L" sheetId="10" state="visible" r:id="rId10"/>
    <sheet xmlns:r="http://schemas.openxmlformats.org/officeDocument/2006/relationships" name="Stockholders' Equity" sheetId="11" state="visible" r:id="rId11"/>
    <sheet xmlns:r="http://schemas.openxmlformats.org/officeDocument/2006/relationships" name="University of Tennessee Researc" sheetId="12" state="visible" r:id="rId12"/>
    <sheet xmlns:r="http://schemas.openxmlformats.org/officeDocument/2006/relationships" name="Workforce Reduction" sheetId="13" state="visible" r:id="rId13"/>
    <sheet xmlns:r="http://schemas.openxmlformats.org/officeDocument/2006/relationships" name="Business and Basis of Present_2" sheetId="14" state="visible" r:id="rId14"/>
    <sheet xmlns:r="http://schemas.openxmlformats.org/officeDocument/2006/relationships" name="Share-Based Compensation (Table" sheetId="15" state="visible" r:id="rId15"/>
    <sheet xmlns:r="http://schemas.openxmlformats.org/officeDocument/2006/relationships" name="Pending Merger with Oncternal_2" sheetId="16" state="visible" r:id="rId16"/>
    <sheet xmlns:r="http://schemas.openxmlformats.org/officeDocument/2006/relationships" name="Business and Basis of Present_3" sheetId="17" state="visible" r:id="rId17"/>
    <sheet xmlns:r="http://schemas.openxmlformats.org/officeDocument/2006/relationships" name="Business and Basis of Present_4" sheetId="18" state="visible" r:id="rId18"/>
    <sheet xmlns:r="http://schemas.openxmlformats.org/officeDocument/2006/relationships" name="Business and Basis of Present_5" sheetId="19" state="visible" r:id="rId19"/>
    <sheet xmlns:r="http://schemas.openxmlformats.org/officeDocument/2006/relationships" name="Share-Based Compensation - Shar" sheetId="20" state="visible" r:id="rId20"/>
    <sheet xmlns:r="http://schemas.openxmlformats.org/officeDocument/2006/relationships" name="Share-Based Compensation - Stoc" sheetId="21" state="visible" r:id="rId21"/>
    <sheet xmlns:r="http://schemas.openxmlformats.org/officeDocument/2006/relationships" name="Basic and Diluted Net Income _2" sheetId="22" state="visible" r:id="rId22"/>
    <sheet xmlns:r="http://schemas.openxmlformats.org/officeDocument/2006/relationships" name="Stockholders' Equity (Details)" sheetId="23" state="visible" r:id="rId23"/>
    <sheet xmlns:r="http://schemas.openxmlformats.org/officeDocument/2006/relationships" name="Workforce Reduction (Details)" sheetId="24" state="visible" r:id="rId24"/>
  </sheets>
  <definedNames/>
  <calcPr calcId="124519" fullCalcOnLoad="1"/>
</workbook>
</file>

<file path=xl/sharedStrings.xml><?xml version="1.0" encoding="utf-8"?>
<sst xmlns="http://schemas.openxmlformats.org/spreadsheetml/2006/main" uniqueCount="248">
  <si>
    <t>Document and Entity Information - shares</t>
  </si>
  <si>
    <t>3 Months Ended</t>
  </si>
  <si>
    <t>Mar. 31, 2019</t>
  </si>
  <si>
    <t>May 06, 2019</t>
  </si>
  <si>
    <t>Document and Entity Information</t>
  </si>
  <si>
    <t>Entity Registrant Name</t>
  </si>
  <si>
    <t>GTX INC /DE/</t>
  </si>
  <si>
    <t>Entity Central Index Key</t>
  </si>
  <si>
    <t>0001260990</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1</t>
  </si>
  <si>
    <t>CONDENSED BALANCE SHEETS - USD ($) $ in Thousands</t>
  </si>
  <si>
    <t>Dec. 31, 2018</t>
  </si>
  <si>
    <t>Current assets:</t>
  </si>
  <si>
    <t>Cash and cash equivalents</t>
  </si>
  <si>
    <t>Short-term Investment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Total current liabilities</t>
  </si>
  <si>
    <t>Commitments and contingencies</t>
  </si>
  <si>
    <t xml:space="preserve"> </t>
  </si>
  <si>
    <t>Stockholders' equity:</t>
  </si>
  <si>
    <t>Common stock, $0.001 par value: 60,000,000 shares authorized at March 31, 2019 and December 31, 2018; 24,051,844 and 24,051,844 shares issued and outstanding at March 31, 2019 and December 31, 2018, respectively</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 $ in Thousands</t>
  </si>
  <si>
    <t>Mar. 31, 2018</t>
  </si>
  <si>
    <t>Expenses:</t>
  </si>
  <si>
    <t>Research and development expenses</t>
  </si>
  <si>
    <t>General and administrative expenses</t>
  </si>
  <si>
    <t>Total expenses</t>
  </si>
  <si>
    <t>Loss from operations</t>
  </si>
  <si>
    <t>Other income, net</t>
  </si>
  <si>
    <t>Net loss</t>
  </si>
  <si>
    <t>Net loss per share:</t>
  </si>
  <si>
    <t>Net loss per share -- basic and diluted (in dollars per share)</t>
  </si>
  <si>
    <t>Weighted average shares outstanding:</t>
  </si>
  <si>
    <t>Weighted average shares outstanding - basic and diluted (in shares)</t>
  </si>
  <si>
    <t>CONDENSED STATEMENTS OF STOCKHOLDERS' EQUITY - USD ($) $ in Thousands</t>
  </si>
  <si>
    <t>Common Stock</t>
  </si>
  <si>
    <t>Additional Paid-in Capital</t>
  </si>
  <si>
    <t>Accumulated Deficit</t>
  </si>
  <si>
    <t>Total</t>
  </si>
  <si>
    <t>Balance at Dec. 31, 2017</t>
  </si>
  <si>
    <t>Balance (in shares) at Dec. 31, 2017</t>
  </si>
  <si>
    <t>Increase (Decrease) in Stockholders' Equity</t>
  </si>
  <si>
    <t>Issuance of common stock upon exercise of warrants</t>
  </si>
  <si>
    <t>Issuance of common stock upon exercise of warrants (in shares)</t>
  </si>
  <si>
    <t>Vesting of restricted stock units, net of share withheld for tax payments</t>
  </si>
  <si>
    <t>Vesting of restricted stock units, net of share withheld for tax payments (in shares)</t>
  </si>
  <si>
    <t>Directors' deferred compensation</t>
  </si>
  <si>
    <t>Share-based compensation</t>
  </si>
  <si>
    <t>Balance at Mar. 31, 2018</t>
  </si>
  <si>
    <t>Balance (in shares) at Mar. 31, 2018</t>
  </si>
  <si>
    <t>Balance at Dec. 31, 2018</t>
  </si>
  <si>
    <t>Balance (in shares) at Dec. 31, 2018</t>
  </si>
  <si>
    <t>Balance at Mar. 31, 2019</t>
  </si>
  <si>
    <t>Balance (in shares) at Mar. 31, 2019</t>
  </si>
  <si>
    <t>CONDENSED STATEMENTS OF CASH FLOWS - USD ($) $ in Thousands</t>
  </si>
  <si>
    <t>Cash flows from operating activities:</t>
  </si>
  <si>
    <t>Adjustments to reconcile net loss to net cash used in operating activities:</t>
  </si>
  <si>
    <t>Depreciation and amortization</t>
  </si>
  <si>
    <t>Changes in assets and liabilities:</t>
  </si>
  <si>
    <t>Prepaid expenses and other assets</t>
  </si>
  <si>
    <t>Accrued expenses and other liabilities</t>
  </si>
  <si>
    <t>Net cash used in operating activities</t>
  </si>
  <si>
    <t>Cash flows from investing activities:</t>
  </si>
  <si>
    <t>Purchase of short-term investments, held to maturity</t>
  </si>
  <si>
    <t>Proceeds from maturities of short-term investments, held to maturity</t>
  </si>
  <si>
    <t>Net cash provided by investing activities</t>
  </si>
  <si>
    <t>Cash flows from financing activities:</t>
  </si>
  <si>
    <t>Tax payments related to shares withheld for vested restricted stock units</t>
  </si>
  <si>
    <t>Net cash used in financing activities</t>
  </si>
  <si>
    <t>Net decrease in cash and cash equivalents</t>
  </si>
  <si>
    <t>Cash and cash equivalents, beginning of period</t>
  </si>
  <si>
    <t>Cash and cash equivalents, end of period</t>
  </si>
  <si>
    <t>Pending Merger with Oncternal Therapeutics, Inc.</t>
  </si>
  <si>
    <t xml:space="preserve">1.
Merger Agreement
On March 6, 2019, GTx,
Subject to the terms and conditions of the Merger Agreement
Under the exchange ratio formula in the Merger Agreement, the former Oncternal stockholders immediately before the Merger are expected to own approximately
Under certain circumstances further described
The Merger Agreement contains customary representations, warranties and covenants made by the Company and Oncternal, including covenants relating to obtaining the requisite approvals of the stockholders of the Company and Oncternal, indemnification of directors and officers, the Company's and Oncternal's conduct of their respective businesses between the date of signing of the Merger Agreement and the Closing. The Closing is subject to satisfaction or waiver of certain conditions included in the Merger Agreement.
Following the Closing, Oncternal's Chief Executive Officer, Chief Financial Officer, and Chief Operating Officer will serve in these positions for the Company. Additionally, following the Closing, the Company's
The Merger Agreement also includes termination provisions for both the Company and Oncternal. In connection with a termination of the Merger Agreement under specified circumstances, either party may be required to pay the other party a termination fee ranging between $500 to $2,000.
Contingent Value Rights Agreement
At the Effective Time, the Company </t>
  </si>
  <si>
    <t>Business and Basis of Presentation</t>
  </si>
  <si>
    <t>2. Business and Basis of Presentation
GTx, a Delaware corporation incorporated on September 24, 1997 and headquartered in Memphis, Tennessee, is a biopharmaceutical company dedicated to the discovery, development and commercialization of medicines to treat serious and/or significant unmet medical conditions.
In 2015, the Company entered into an exclusive license agreement with the University of Tennessee Research Foundation (“UTRF”) to develop UTRF’s proprietary SARD technology which the Company believes may have the potential to provide compounds that can degrade or antagonize multiple forms of androgen receptor to treat those patients who do not respond or are resistant to current androgen targeted therapies by inhibiting tumor growth in patients with progressive castration-resistant prostate cancer (“CRPC”). The Company has been conducting preclinical studies to determine if it can identify an appropriate SARD compound to move forward into additional preclinical studies required for the potential submission of an investigational new drug application (“IND”) to enable the initiation of a first-in-human clinical trial, if any. However, the Company recently received and evaluated new preclinical data from an independent laboratory of an academic researcher engaged by the Company, which, among other things, showed that at higher dose concentrations, the SARD compounds tested by the independent laboratory demonstrated partial androgen receptor agonist activity. The academic researcher pointed out that if these results translate to the clinical setting where there is little or no dose separation between antagonist activity and agonist activity, the future of the SARD program as an effective treatment of men with CRPC would likely not be viable. This information (the “Recent SARD Information”) was in conflict with other independent laboratory preclinical data previously received by GTx senior management and with internal preclinical data generated by the Company, that included: (1) conflicting in vitro data showing either partial agonist activity or no partial agonist activity, (2) in vivo data showing no evidence of agonist activity, and (3) data from another independent laboratory showing the dose-dependent suppression of enzalutamide-resistant prostate cancer tumors in a rat xenograft model. Considering this conflicting information, it was concluded that additional preclinical studies were required to better understand SARDs and their mechanism of action, and to reconcile the conflicting in vitro and in vivo findings. Accordingly, additional preclinical research would be required in order to determine whether an appropriate SARD compound can potentially be advanced into any IND-enabling preclinical studies.
The Company had been developing SARMs, including enobosarm (GTx-024). Most recently, enobosarm was evaluated in post-menopausal women with stress urinary incontinence (“SUI”) compared to placebo. During the third quarter of 2018, the Company announced that the Phase 2 double-blind, placebo-controlled clinical trial of orally-administered enobosarm (3 mg or 1 mg) in post-menopausal women with SUI (the “ASTRID trial”) did not achieve statistical significance on the primary endpoint for the trial. The Company has completed the ASTRID trial, including its review of the full data sets from the clinical trial, and has determined that there is not a sufficient path forward to warrant additional clinical development of enobosarm to treat SUI. The Company has therefore discontinued further development of enobosarm to treat SUI, including discontinuing the related durability and open-label safety extension studies the Company initiated before it received topline data from the ASTRID trial. The Company has also discontinued any further development of its SARM technology generally.
Following the announcement of the ASTRID trial results, the Company’s board of directors commenced a process of evaluating strategic alternatives to maximize stockholder value. To assist with this process, the Company’s board of directors engaged a financial advisory firm to help explore the Company’s available strategic alternatives, including possible mergers and business combinations, a sale of part or all of the Company’s assets, and collaboration and licensing arrangements. On March 6, 2019, the Company and Oncternal announced the signing of the Agreement and Plan of Merger and Reorganization, dated March 6, 2019, by and among the Company, Merger Sub and Oncternal (the “Original Merger Agreement”). See Note 1, Pending Merger with Oncternal Therapeutics, Inc., for further discussion regarding the Merger. On April 30, 2019, the Company entered into an Amendment No. 1 to the Original Merger Agreement (the “Merger Agreement Amendment”) with Oncternal and Merger Sub, as described in more detail in Note 2, Business and Basis of Presentation – Subsequent Events.
At March 31, 2019, the Company had cash, cash equivalents and short-term investments of $21,187 compared to $28,458 at December 31, 2018. To conserve its cash resources, the Company has substantially reduced its workforce since November 2018 and has ceased its SARM development activities and all other operations except for day-to-day business operations, completing ongoing SARD preclinical studies and those activities necessary to complete the Merger.
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iled with the Securities and Exchange Commission on March 18, 2019. Operating results for the three months ended March 31, 2019 are not necessarily indicative of the results that may be expected for the entire fiscal year ending December 31, 2019.
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
Fair Value of Financial Instruments
The carrying amounts of the Company’s financial instruments (which include cash, cash equivalents, short-term investments, and accounts payable) approximate their fair value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Cash, Cash Equivalents and Short-term Investments
The Company considers highly liquid investments with initial maturities of three months or less to be cash equivalents.
At March 31, 2019 and December 31, 2018, short-term investments consisted of Federal Deposit Insurance Corporation insured certificates of deposit with original maturities of greater than three months and less than one year.
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March 31, 2019 and December 31, 2018, net of the valuation allowance, the net deferred tax assets were reduced to zero. Income taxes are described more fully in Note 8 to the Company’s financial statements included in the Company’s Annual Report on Form 10-K filed with the Securities and Exchange Commission on March 18, 2019.
Other Income, net
Other income, net consists of interest earned on the Company’s cash, cash equivalents and short-term investments, foreign currency transaction gains and losses, and other non-operating income or expense.
Accounting Pronouncements Recently Adopted
In February 2016, the Financial Accounting Standards Board issued Accounting Standard Update (“ASU”) 2016-02, Leases (Topic 842) (“ASU 2016-02”). This ASU requires that lessees recognize assets and liabilities on the balance sheet for the present value of the rights and obligations created by all leases with terms of more than 12 months. On January 1, 2019, the Company adopted the provisions of ASU 2016-02 under the transition method under which comparative financial information is not restated and continues to apply the provisions of the previous lease accounting standard in its financial disclosures for the comparative periods. The Company also elected the package of practical expedients permitted under the transition guidance, which among other things, allowed it to carry forward the historical lease classification. The Company leases office space under a lease that commenced on May 1, 2015 with a three year term ending on April 30, 2018, with an option to extend the lease for an additional three years, which was accounted for as an operating lease. In March 2018, the Company amended the lease to extend the term of the lease for an additional 12-month term expiring on April 30, 2019. For this operating lease, the Company recorded a right-of-use asset and corresponding lease liability of $41, which were included in other current assets and other current liabilities, respectively, in the condensed balance sheet for the three months ended March 31, 2019. The adoption of ASU 2016-02 did not affect the Company’s condensed statement of operations or condensed statement of cash flows. The Company recorded lease expense of $121 in general and administrative expenses and paid cash in the amount of $121 during the three months ended March 31, 2019.
Subsequent Events
The Company has evaluated all events or transactions that occurred after March 31, 2019 up through the date the condensed financial statements were issued. Other than as set forth below, there were no material recognizable or nonrecognizable subsequent events during the period evaluated.
Pending Merger
In connection with the Company’s receipt of the Recent SARD Information and Oncternal’s evaluation of the Recent SARD Information, on April 30, 2019, the Company entered into Merger Agreement Amendment with Oncternal and Merger Sub. The Merger Agreement Amendment amended certain of the terms of the Original Merger Agreement by, among other things: (i) amending the exchange ratio formula such that the former Oncternal stockholders immediately before the Merger are expected to own approximately 77.5% of the outstanding capital stock of GTx rather than 75% as set forth in the Original Merger Agreement; (ii) amending the exchange ratio formula such that the GTx stockholders immediately before the Merger are expected to own approximately 22.5% of the outstanding capital stock of GTx rather than 25% as set forth in the Original Merger Agreement; (iii) amending the calculation of GTx’s cash balance at the Closing such that the cash balance will not be reduced by payments of GTx’s transaction expenses or any other costs or payments by GTx triggered by the transactions contemplated by the Merger Agreement or pursuant to any of GTx’s benefit plans; and (iv) amending GTx’s and Oncternal’s target cash amount used for purposes of determining whether there will be an adjustment to the ownership of GTx’s stockholders in the calculation of the exchange ratio formula. Except as set forth above, the material terms of the Merger Agreement are substantially the same as the terms of the Original Merger Agreement.
On April 30, 2019, the form of the Contingent Value Rights Agreement to be entered into at the Effective Time was also amended in connection with the Merger Agreement Amendment (as such form has been amended, the “Amended Form CVR Agreement”). The original agreed upon form of the CVR Agreement (the “Original Form CVR Agreement”) was amended to provide, among other things: (i) that for each share of GTx common stock held, GTx’s stockholders of record as of immediately prior to the Effective Time will receive one contingent value right entitling such holders to receive in the aggregate 75% (rather than 50% as provided for in the Original Form CVR Agreement) of any net proceeds received during the 15-year period after the Closing from the grant, sale or transfer of rights to GTx’s SARD or SARM technology that occurs during the 10-year period after the Closing (or in the 11th year if based on a term sheet approved during the initial 10-year period); and (ii) that instead of using commercially reasonable efforts to develop SARD products, as provided in the Original Form of
Litigation Related to the Merger
Between April 10, 2019 and May 7, 2019, six purported stockholder class action lawsuits were filed, naming as defendants the Company and the Company’s board of directors. Collectively, these lawsuits allege, among other things, violations of Sections 14(a) and 20(a) of the Exchange Act, as well as Rule 14a-9 promulgated thereunder, in connection with the filing of the registration statement on Form S-4 that the Company filed with the SEC in connection with the Merger. As relief, these lawsuits each separately seek an order, among other things, enjoining the defendants from closing the proposed transaction or taking any steps to consummate the Merger and/or awarding rescissory damages. The Company cannot predict the outcome of or estimate the possible loss or range of loss from any of these matters.</t>
  </si>
  <si>
    <t>Share-Based Compensation</t>
  </si>
  <si>
    <t>3. Share-Based Compensation
Share-based payments consist of stock option grant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iled with the Securities and Exchange Commission on March 18, 2019 .
The following table summarizes share-based compensation expense included within the condensed statements of operations for the three months ended March 31, 2019 and 2018:
Three Months Ended
March 31,
2019
2018
Research and development expenses
$
105
$
281
General and administrative expenses
403
407
Total share-based compensation
$
508
$
688
Share-based compensation expense recorded as general and administrative expense for the three months ended March 31, 2019 and 2018 included share-based compensation expense related to deferred compensation arrangements for the Company's non-employee directors of $28 and $42 , respectively.
The Company uses the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following is a summary of stock option transactions for all of the Company’s stock option and equity incentive plans since the Company’s most recent fiscal year end:
Weighted Average
Exercise Price Per
Number of Shares
Share
Options outstanding at December 31, 2018
2,335,447
$
11.67
Options granted
—
—
Options forfeited or expired
(16,800)
25.30
Options outstanding at March 31, 2019
2,318,647
11.57</t>
  </si>
  <si>
    <t>Basic and Diluted Net Income (Loss) Per Share</t>
  </si>
  <si>
    <t xml:space="preserve">4. Basic and Diluted Net Income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SUs and common stock warrants.
Weighted average potential shares of common stock of 10,940,932 and 11,862,772 for the three months ended March 31, 2019 and 2018, respectively, were excluded from the calculations of diluted income (loss) per share as inclusion of the potential shares would have had an anti-dilutive effect on the net income (loss) per share for the periods. </t>
  </si>
  <si>
    <t>Stockholders' Equity</t>
  </si>
  <si>
    <t>5. Stockholders’ Equity
On February 9, 2018, the Company entered into an At-the-Market Equity Offering SM Sales Agreement (the “ATM Sales Agreement”) with Stifel, Nicolaus &amp; Company, Incorporated, as sales agent (“Stifel”), pursuant to which the Company may offer and sell, from time to time, through Stifel, shares of the Company’s common stock, having an aggregate offering price of up to $50,000. In May 2018, the Company sold 1,501,501 shares of its common stock under the ATM Sales Agreement for net proceeds of $24,474. As of March 31, 2019, the Company had approximately $25,000 of common stock remaining available to be sold under the ATM Sales Agreement.
On September 29, 2017, the Company completed a private placement of units consisting of an aggregate of 5,483,320 shares of common stock and warrants to purchase an aggregate of 3,289,988 shares of its common stock for net proceeds of $45,648, after deducting placement agent fees and other offering expenses. The purchasers in the registered direct offering consisted solely of accredited investors that included certain institutional and existing stockholders, including a member of the Company’s board of directors. The warrants, which have five year terms expiring on September 29, 2022, are immediately exercisable and have a per share exercise price of $9.02. The Company assessed whether the warrants require accounting as derivatives. The Company determined that the warrants were indexed to the Company’s own stock. As such, the Company has concluded the warrants meet the scope exception for determining whether the instruments require accounting as derivatives and are classified in stockholders’ equity. The fair value of the warrants was estimated at $21,069 using the Black-Scholes Model with the following assumptions: expected volatility of 97%, risk free interest rate of 1.92%, expected life of five years and no dividends. The net proceeds from the private placement were allocated to the common stock and warrants based upon their relative fair values.
On November 14, 2014, the Company completed a private placement of units consisting of an aggregate of 6,431,111 shares of common stock and warrants to purchase an aggregate of 6,430,948 shares of its common stock for net proceeds of $42,814, after deducting offering expense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During the three months ended March 31, 2018, certain holders of warrants issued in November 2014 exercised 1,111,082 warrants in a cashless exercise for which the Company issued an aggregate of 674,579 shares of common stock upon exercise. The remaining unissued warrants, which had a four year term, expired unexercised on May 6, 2019.</t>
  </si>
  <si>
    <t>University of Tennessee Research Foundation License Agreements</t>
  </si>
  <si>
    <t>6. University of Tennessee Research Foundation License Agreements
The Company and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
The Company and UTRF also entered into a license agreement (the “SARD License Agreement”) in March 2015 pursuant to which the Company was granted exclusive worldwide rights in all existing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Workforce Reduction</t>
  </si>
  <si>
    <t>7. Workforce Reduction
In the first quarter of 2019, due to the entry into the Original Merger Agreement with Oncternal, the Company's board of directors committed to reducing its workforce by seven employees. All employees affected by the workforce reduction were eligible to receive, among other things, specified severance payments based on the applicable employee's level and years of service with the Company and the continuation of group health insurance coverage. In addition, the affected employees were eligible for full vesting acceleration of their outstanding stock options as well as an extension of the post-termination exercise period for their outstanding stock options.
As a result of the workforce reduction and prior termination of three employees earlier in the first quarter of 2019, the Company incurred severance-related cash expenses of $1,017, all of which was included in research and development expenses for the three months ended March 31, 2019. Additional cash severance of up to $500 in total for these employees is contingent upon the closing of the Merger. The Company did not record a non-cash charge related to the modification of outstanding stock options in connection with the workforce reduction.</t>
  </si>
  <si>
    <t>Business and Basis of Presentation (Policies)</t>
  </si>
  <si>
    <t>Basis of Presentation</t>
  </si>
  <si>
    <t>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iled with the Securities and Exchange Commission on March 18, 2019. Operating results for the three months ended March 31, 2019 are not necessarily indicative of the results that may be expected for the entire fiscal year ending December 31, 2019.</t>
  </si>
  <si>
    <t>Use of Estimates</t>
  </si>
  <si>
    <t>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Fair Value of Financial Instruments</t>
  </si>
  <si>
    <t>Fair Value of Financial Instruments
The carrying amounts of the Company’s financial instruments (which include cash, cash equivalents, short-term investments, and accounts payable) approximate their fair value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Research and Development Expenses</t>
  </si>
  <si>
    <t>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Cash, Cash Equivalents and Short-term Investments</t>
  </si>
  <si>
    <t>Cash, Cash Equivalents and Short-term Investments
The Company considers highly liquid investments with initial maturities of three months or less to be cash equivalents.
At March 31, 2019 and December 31, 2018, short-term investments consisted of Federal Deposit Insurance Corporation insured certificates of deposit with original maturities of greater than three months and less than one year.</t>
  </si>
  <si>
    <t>Income Taxes</t>
  </si>
  <si>
    <t>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March 31, 2019 and December 31, 2018, net of the valuation allowance, the net deferred tax assets were reduced to zero. Income taxes are described more fully in Note 8 to the Company’s financial statements included in the Company’s Annual Report on Form 10-K filed with the Securities and Exchange Commission on March 18, 2019.</t>
  </si>
  <si>
    <t>Other Income, net</t>
  </si>
  <si>
    <t>Other Income, net
Other income, net consists of interest earned on the Company’s cash, cash equivalents and short-term investments, foreign currency transaction gains and losses, and other non-operating income or expense.</t>
  </si>
  <si>
    <t>Accounting Pronouncements Recently Adopted</t>
  </si>
  <si>
    <t>Accounting Pronouncements Recently Adopted
In February 2016, the Financial Accounting Standards Board issued Accounting Standard Update (“ASU”) 2016-02, Leases (Topic 842) (“ASU 2016-02”). This ASU requires that lessees recognize assets and liabilities on the balance sheet for the present value of the rights and obligations created by all leases with terms of more than 12 months. On January 1, 2019, the Company adopted the provisions of ASU 2016-02 under the transition method under which comparative financial information is not restated and continues to apply the provisions of the previous lease accounting standard in its financial disclosures for the comparative periods. The Company also elected the package of practical expedients permitted under the transition guidance, which among other things, allowed it to carry forward the historical lease classification. The Company leases office space under a lease that commenced on May 1, 2015 with a three year term ending on April 30, 2018, with an option to extend the lease for an additional three years, which was accounted for as an operating lease. In March 2018, the Company amended the lease to extend the term of the lease for an additional 12-month term expiring on April 30, 2019. For this operating lease, the Company recorded a right-of-use asset and corresponding lease liability of $41, which were included in other current assets and other current liabilities, respectively, in the condensed balance sheet for the three months ended March 31, 2019. The adoption of ASU 2016-02 did not affect the Company’s condensed statement of operations or condensed statement of cash flows. The Company recorded lease expense of $121 in general and administrative expenses and paid cash in the amount of $121 during the three months ended March 31, 2019.</t>
  </si>
  <si>
    <t>Subsequent Events</t>
  </si>
  <si>
    <t>Subsequent Events
The Company has evaluated all events or transactions that occurred after March 31, 2019 up through the date the condensed financial statements were issued. Other than as set forth below, there were no material recognizable or nonrecognizable subsequent events during the period evaluated.
Pending Merger
In connection with the Company’s receipt of the Recent SARD Information and Oncternal’s evaluation of the Recent SARD Information, on April 30, 2019, the Company entered into Merger Agreement Amendment with Oncternal and Merger Sub. The Merger Agreement Amendment amended certain of the terms of the Original Merger Agreement by, among other things: (i) amending the exchange ratio formula such that the former Oncternal stockholders immediately before the Merger are expected to own approximately 77.5% of the outstanding capital stock of GTx rather than 75% as set forth in the Original Merger Agreement; (ii) amending the exchange ratio formula such that the GTx stockholders immediately before the Merger are expected to own approximately 22.5% of the outstanding capital stock of GTx rather than 25% as set forth in the Original Merger Agreement; (iii) amending the calculation of GTx’s cash balance at the Closing such that the cash balance will not be reduced by payments of GTx’s transaction expenses or any other costs or payments by GTx triggered by the transactions contemplated by the Merger Agreement or pursuant to any of GTx’s benefit plans; and (iv) amending GTx’s and Oncternal’s target cash amount used for purposes of determining whether there will be an adjustment to the ownership of GTx’s stockholders in the calculation of the exchange ratio formula. Except as set forth above, the material terms of the Merger Agreement are substantially the same as the terms of the Original Merger Agreement.
On April 30, 2019, the form of the Contingent Value Rights Agreement to be entered into at the Effective Time was also amended in connection with the Merger Agreement Amendment (as such form has been amended, the “Amended Form CVR Agreement”). The original agreed upon form of the CVR Agreement (the “Original Form CVR Agreement”) was amended to provide, among other things: (i) that for each share of GTx common stock held, GTx’s stockholders of record as of immediately prior to the Effective Time will receive one contingent value right entitling such holders to receive in the aggregate 75% (rather than 50% as provided for in the Original Form CVR Agreement) of any net proceeds received during the 15-year period after the Closing from the grant, sale or transfer of rights to GTx’s SARD or SARM technology that occurs during the 10-year period after the Closing (or in the 11th year if based on a term sheet approved during the initial 10-year period); and (ii) that instead of using commercially reasonable efforts to develop SARD products, as provided in the Original Form of
Litigation Related to the Merger
Between April 10, 2019 and May 7, 2019, six purported stockholder class action lawsuits were filed, naming as defendants the Company and the Company’s board of directors. Collectively, these lawsuits allege, among other things, violations of Sections 14(a) and 20(a) of the Exchange Act, as well as Rule 14a-9 promulgated thereunder, in connection with the filing of the registration statement on Form S-4 that the Company filed with the SEC in connection with the Merger. As relief, these lawsuits each separately seek an order, among other things, enjoining the defendants from closing the proposed transaction or taking any steps to consummate the Merger and/or awarding rescissory damages. The Company cannot predict the outcome of or estimate the possible loss or range of loss from any of these matters.</t>
  </si>
  <si>
    <t>Share-Based Compensation (Tables)</t>
  </si>
  <si>
    <t>Summary of share-based compensation expense</t>
  </si>
  <si>
    <t>Three Months Ended
March 31,
2019
2018
Research and development expenses
$
105
$
281
General and administrative expenses
403
407
Total share-based compensation
$
508
$
688</t>
  </si>
  <si>
    <t>Summary of stock option transactions</t>
  </si>
  <si>
    <t>Weighted Average
Exercise Price Per
Number of Shares
Share
Options outstanding at December 31, 2018
2,335,447
$
11.67
Options granted
—
—
Options forfeited or expired
(16,800)
25.30
Options outstanding at March 31, 2019
2,318,647
11.57</t>
  </si>
  <si>
    <t>Pending Merger with Oncternal Therapeutics, Inc. (Details) $ in Thousands</t>
  </si>
  <si>
    <t>Mar. 06, 2019USD ($)directoritem</t>
  </si>
  <si>
    <t>Merger Agreement</t>
  </si>
  <si>
    <t>Ownership percentage of stockholders upon closing of the merger</t>
  </si>
  <si>
    <t>22.50%</t>
  </si>
  <si>
    <t>Number of directors on the Board of Directors upon closing of the merger | director</t>
  </si>
  <si>
    <t>Number of GTx designees on the Board of Directors upon closing of the merger | director</t>
  </si>
  <si>
    <t>Merger Agreement | Minimum</t>
  </si>
  <si>
    <t>Potential termination fee payable upon termination of the merger agreement | $</t>
  </si>
  <si>
    <t>Merger Agreement | Maximum</t>
  </si>
  <si>
    <t>Merger Agreement | Oncternal Therapeutics Inc. stockholders</t>
  </si>
  <si>
    <t>77.50%</t>
  </si>
  <si>
    <t>CVR Agreement</t>
  </si>
  <si>
    <t>Contingent value right per common stock | item</t>
  </si>
  <si>
    <t>Percentage of net proceeds entitled to be received per CVR</t>
  </si>
  <si>
    <t>75.00%</t>
  </si>
  <si>
    <t>Period from closing during which payment of percentage of net proceeds would be payable under the CVR</t>
  </si>
  <si>
    <t>15 years</t>
  </si>
  <si>
    <t>Period from closing during which the grant, sale or transfer of rights to the Company's SARD or SARM technology could trigger a payment under the CVR Agreement</t>
  </si>
  <si>
    <t>10 years</t>
  </si>
  <si>
    <t>Business and Basis of Presentation (Details) - USD ($) $ in Thousands</t>
  </si>
  <si>
    <t>Business</t>
  </si>
  <si>
    <t>Cash, cash equivalents and short-term investments</t>
  </si>
  <si>
    <t>Net deferred tax assets</t>
  </si>
  <si>
    <t>Business and Basis of Presentation - Accounting Pronouncements Recently Adopted (Details) $ in Thousands</t>
  </si>
  <si>
    <t>Mar. 31, 2019USD ($)</t>
  </si>
  <si>
    <t>Lease expense paid in cash</t>
  </si>
  <si>
    <t>Lease expense</t>
  </si>
  <si>
    <t>ASU 2016-02</t>
  </si>
  <si>
    <t>Package of practical expedients</t>
  </si>
  <si>
    <t>true</t>
  </si>
  <si>
    <t>Lease term</t>
  </si>
  <si>
    <t>3 years</t>
  </si>
  <si>
    <t>Option to extend the lease</t>
  </si>
  <si>
    <t>Option to extend the lease, additional term</t>
  </si>
  <si>
    <t>Amended lease extended term</t>
  </si>
  <si>
    <t>12 months</t>
  </si>
  <si>
    <t>Operating lease right-of-use asset</t>
  </si>
  <si>
    <t>Operating lease liability</t>
  </si>
  <si>
    <t>Business and Basis of Presentation - Subsequent Events (Details) - Subsequent Events</t>
  </si>
  <si>
    <t>Apr. 30, 2019item</t>
  </si>
  <si>
    <t>May 07, 2019lawsuit</t>
  </si>
  <si>
    <t>Number of purported stockholder class action lawsuits were filed | lawsuit</t>
  </si>
  <si>
    <t>Amended Merger Agreement</t>
  </si>
  <si>
    <t>Amended Merger Agreement | Oncternal Therapeutics Inc. stockholders</t>
  </si>
  <si>
    <t>Original Merger Agreement</t>
  </si>
  <si>
    <t>25.00%</t>
  </si>
  <si>
    <t>Original Merger Agreement | Oncternal Therapeutics Inc. stockholders</t>
  </si>
  <si>
    <t>Amended Form CVR Agreement</t>
  </si>
  <si>
    <t>Period Which Grant Sale Or Transfer Of Rights To Company Sard Or Sarm Technology Could Trigger Payment Under CVR Agreement</t>
  </si>
  <si>
    <t>Original Form CVR Agreement</t>
  </si>
  <si>
    <t>50.00%</t>
  </si>
  <si>
    <t>Share-Based Compensation - Share-Based Compensation Expense (Details) - USD ($) $ in Thousands</t>
  </si>
  <si>
    <t>Share-based compensation expense</t>
  </si>
  <si>
    <t>Total share-based compensation</t>
  </si>
  <si>
    <t>Share-based compensation expense related to deferred compensation arrangements for non-employee directors</t>
  </si>
  <si>
    <t>Director | General and administrative expenses</t>
  </si>
  <si>
    <t>Share-Based Compensation - Stock Option Activity (Details)</t>
  </si>
  <si>
    <t>Mar. 31, 2019$ / sharesshares</t>
  </si>
  <si>
    <t>Number of Shares</t>
  </si>
  <si>
    <t>Options outstanding at the beginning of the period (in shares) | shares</t>
  </si>
  <si>
    <t>Options forfeited or expired (in shares) | shares</t>
  </si>
  <si>
    <t>Options outstanding at the end of the period (in shares) | shares</t>
  </si>
  <si>
    <t>Weighted Average Exercise Price Per Share</t>
  </si>
  <si>
    <t>Options outstanding at the beginning of the period (in dollars per share) | $ / shares</t>
  </si>
  <si>
    <t>Options forfeited or expired (in dollars per share) | $ / shares</t>
  </si>
  <si>
    <t>Options outstanding at the end of the period (in dollars per share) | $ / shares</t>
  </si>
  <si>
    <t>Basic and Diluted Net Income (Loss) Per Share (Details) - shares</t>
  </si>
  <si>
    <t>Weighted average potential shares of common stock excluded from calculation of diluted net income (loss) per share</t>
  </si>
  <si>
    <t>Stockholders' Equity (Details) - USD ($) $ / shares in Units, $ in Thousands</t>
  </si>
  <si>
    <t>Sep. 29, 2017</t>
  </si>
  <si>
    <t>Nov. 14, 2014</t>
  </si>
  <si>
    <t>May 31, 2018</t>
  </si>
  <si>
    <t>Feb. 09, 2018</t>
  </si>
  <si>
    <t>At-The-Market Equity Offering</t>
  </si>
  <si>
    <t>Common stock value that may be sold under the At-the-Market Equity Offering Sales Agreement</t>
  </si>
  <si>
    <t>Common stock sold under the ATM Sales Agreement</t>
  </si>
  <si>
    <t>Net proceeds from the issuance of common stock and warrants</t>
  </si>
  <si>
    <t>Remaining common stock value that is available and may be sold under the At-the-Market Equity Offering Sales Agreement</t>
  </si>
  <si>
    <t>Private Placement, September 2017</t>
  </si>
  <si>
    <t>Proceeds from issue of new stock or shares (in shares)</t>
  </si>
  <si>
    <t>Warrants issued to purchase shares under private placement</t>
  </si>
  <si>
    <t>Net proceeds from private placement after deducting offering expenses</t>
  </si>
  <si>
    <t>Warrant term</t>
  </si>
  <si>
    <t>5 years</t>
  </si>
  <si>
    <t>Exercise price (in dollars per share)</t>
  </si>
  <si>
    <t>Estimated fair value of warrants</t>
  </si>
  <si>
    <t>Expected volatility of warrants (as a percent)</t>
  </si>
  <si>
    <t>97.00%</t>
  </si>
  <si>
    <t>Risk-free interest rate of warrants (as a percent)</t>
  </si>
  <si>
    <t>1.92%</t>
  </si>
  <si>
    <t>Expected life of warrants</t>
  </si>
  <si>
    <t>Expected dividends on warrants (in dollars per share)</t>
  </si>
  <si>
    <t>Private Placement, November 2014</t>
  </si>
  <si>
    <t>Common stock issued upon exercise of warrants</t>
  </si>
  <si>
    <t>Warrants exercised</t>
  </si>
  <si>
    <t>Remaining unissued warrants - expired unexercised</t>
  </si>
  <si>
    <t>4 years</t>
  </si>
  <si>
    <t>Workforce Reduction (Details) $ in Thousands</t>
  </si>
  <si>
    <t>Jun. 30, 2019USD ($)</t>
  </si>
  <si>
    <t>Mar. 31, 2019USD ($)employee</t>
  </si>
  <si>
    <t>Number of employees terminated upon entry into the merger agreement | employee</t>
  </si>
  <si>
    <t>Number of employees terminated prior to the merger agreement | employee</t>
  </si>
  <si>
    <t>Severance-related charges | $</t>
  </si>
  <si>
    <t>Forecast | Maxim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4051844</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07</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09</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3"/>
  </cols>
  <sheetData>
    <row r="1" spans="1:2">
      <c r="A1" s="1" t="s">
        <v>143</v>
      </c>
      <c r="B1" s="2" t="s">
        <v>144</v>
      </c>
    </row>
    <row r="2" spans="1:2">
      <c r="A2" s="4" t="s">
        <v>145</v>
      </c>
    </row>
    <row r="3" spans="1:2">
      <c r="A3" s="3" t="s">
        <v>105</v>
      </c>
    </row>
    <row r="4" spans="1:2">
      <c r="A4" s="4" t="s">
        <v>146</v>
      </c>
      <c r="B4" s="4" t="s">
        <v>147</v>
      </c>
    </row>
    <row r="5" spans="1:2">
      <c r="A5" s="4" t="s">
        <v>148</v>
      </c>
      <c r="B5" s="5" t="n">
        <v>9</v>
      </c>
    </row>
    <row r="6" spans="1:2">
      <c r="A6" s="4" t="s">
        <v>149</v>
      </c>
      <c r="B6" s="5" t="n">
        <v>2</v>
      </c>
    </row>
    <row r="7" spans="1:2">
      <c r="A7" s="4" t="s">
        <v>150</v>
      </c>
    </row>
    <row r="8" spans="1:2">
      <c r="A8" s="3" t="s">
        <v>105</v>
      </c>
    </row>
    <row r="9" spans="1:2">
      <c r="A9" s="4" t="s">
        <v>151</v>
      </c>
      <c r="B9" s="6" t="n">
        <v>500</v>
      </c>
    </row>
    <row r="10" spans="1:2">
      <c r="A10" s="4" t="s">
        <v>152</v>
      </c>
    </row>
    <row r="11" spans="1:2">
      <c r="A11" s="3" t="s">
        <v>105</v>
      </c>
    </row>
    <row r="12" spans="1:2">
      <c r="A12" s="4" t="s">
        <v>151</v>
      </c>
      <c r="B12" s="6" t="n">
        <v>2000</v>
      </c>
    </row>
    <row r="13" spans="1:2">
      <c r="A13" s="4" t="s">
        <v>153</v>
      </c>
    </row>
    <row r="14" spans="1:2">
      <c r="A14" s="3" t="s">
        <v>105</v>
      </c>
    </row>
    <row r="15" spans="1:2">
      <c r="A15" s="4" t="s">
        <v>146</v>
      </c>
      <c r="B15" s="4" t="s">
        <v>154</v>
      </c>
    </row>
    <row r="16" spans="1:2">
      <c r="A16" s="4" t="s">
        <v>155</v>
      </c>
    </row>
    <row r="17" spans="1:2">
      <c r="A17" s="3" t="s">
        <v>105</v>
      </c>
    </row>
    <row r="18" spans="1:2">
      <c r="A18" s="4" t="s">
        <v>156</v>
      </c>
      <c r="B18" s="5" t="n">
        <v>1</v>
      </c>
    </row>
    <row r="19" spans="1:2">
      <c r="A19" s="4" t="s">
        <v>157</v>
      </c>
      <c r="B19" s="4" t="s">
        <v>158</v>
      </c>
    </row>
    <row r="20" spans="1:2">
      <c r="A20" s="4" t="s">
        <v>159</v>
      </c>
      <c r="B20" s="4" t="s">
        <v>160</v>
      </c>
    </row>
    <row r="21" spans="1:2">
      <c r="A21" s="4" t="s">
        <v>161</v>
      </c>
      <c r="B21" s="4" t="s">
        <v>16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3</v>
      </c>
      <c r="B1" s="2" t="s">
        <v>2</v>
      </c>
      <c r="C1" s="2" t="s">
        <v>27</v>
      </c>
    </row>
    <row r="2" spans="1:3">
      <c r="A2" s="3" t="s">
        <v>164</v>
      </c>
    </row>
    <row r="3" spans="1:3">
      <c r="A3" s="4" t="s">
        <v>165</v>
      </c>
      <c r="B3" s="6" t="n">
        <v>21187</v>
      </c>
      <c r="C3" s="6" t="n">
        <v>28458</v>
      </c>
    </row>
    <row r="4" spans="1:3">
      <c r="A4" s="3" t="s">
        <v>130</v>
      </c>
    </row>
    <row r="5" spans="1:3">
      <c r="A5" s="4" t="s">
        <v>166</v>
      </c>
      <c r="B5" s="6" t="n">
        <v>0</v>
      </c>
      <c r="C5"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3" t="s">
        <v>134</v>
      </c>
    </row>
    <row r="4" spans="1:2">
      <c r="A4" s="4" t="s">
        <v>169</v>
      </c>
      <c r="B4" s="6" t="n">
        <v>121</v>
      </c>
    </row>
    <row r="5" spans="1:2">
      <c r="A5" s="4" t="s">
        <v>58</v>
      </c>
    </row>
    <row r="6" spans="1:2">
      <c r="A6" s="3" t="s">
        <v>134</v>
      </c>
    </row>
    <row r="7" spans="1:2">
      <c r="A7" s="4" t="s">
        <v>170</v>
      </c>
      <c r="B7" s="6" t="n">
        <v>121</v>
      </c>
    </row>
    <row r="8" spans="1:2">
      <c r="A8" s="4" t="s">
        <v>171</v>
      </c>
    </row>
    <row r="9" spans="1:2">
      <c r="A9" s="3" t="s">
        <v>134</v>
      </c>
    </row>
    <row r="10" spans="1:2">
      <c r="A10" s="4" t="s">
        <v>172</v>
      </c>
      <c r="B10" s="4" t="s">
        <v>173</v>
      </c>
    </row>
    <row r="11" spans="1:2">
      <c r="A11" s="4" t="s">
        <v>174</v>
      </c>
      <c r="B11" s="4" t="s">
        <v>175</v>
      </c>
    </row>
    <row r="12" spans="1:2">
      <c r="A12" s="4" t="s">
        <v>176</v>
      </c>
      <c r="B12" s="4" t="s">
        <v>173</v>
      </c>
    </row>
    <row r="13" spans="1:2">
      <c r="A13" s="4" t="s">
        <v>177</v>
      </c>
      <c r="B13" s="4" t="s">
        <v>175</v>
      </c>
    </row>
    <row r="14" spans="1:2">
      <c r="A14" s="4" t="s">
        <v>178</v>
      </c>
      <c r="B14" s="4" t="s">
        <v>179</v>
      </c>
    </row>
    <row r="15" spans="1:2">
      <c r="A15" s="4" t="s">
        <v>180</v>
      </c>
      <c r="B15" s="6" t="n">
        <v>41</v>
      </c>
    </row>
    <row r="16" spans="1:2">
      <c r="A16" s="4" t="s">
        <v>181</v>
      </c>
      <c r="B16" s="6" t="n">
        <v>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20"/>
  </cols>
  <sheetData>
    <row r="1" spans="1:3">
      <c r="A1" s="1" t="s">
        <v>182</v>
      </c>
      <c r="B1" s="2" t="s">
        <v>183</v>
      </c>
      <c r="C1" s="2" t="s">
        <v>184</v>
      </c>
    </row>
    <row r="2" spans="1:3">
      <c r="A2" s="3" t="s">
        <v>136</v>
      </c>
    </row>
    <row r="3" spans="1:3">
      <c r="A3" s="4" t="s">
        <v>185</v>
      </c>
      <c r="C3" s="5" t="n">
        <v>6</v>
      </c>
    </row>
    <row r="4" spans="1:3">
      <c r="A4" s="4" t="s">
        <v>186</v>
      </c>
    </row>
    <row r="5" spans="1:3">
      <c r="A5" s="3" t="s">
        <v>136</v>
      </c>
    </row>
    <row r="6" spans="1:3">
      <c r="A6" s="4" t="s">
        <v>146</v>
      </c>
      <c r="B6" s="4" t="s">
        <v>147</v>
      </c>
    </row>
    <row r="7" spans="1:3">
      <c r="A7" s="4" t="s">
        <v>187</v>
      </c>
    </row>
    <row r="8" spans="1:3">
      <c r="A8" s="3" t="s">
        <v>136</v>
      </c>
    </row>
    <row r="9" spans="1:3">
      <c r="A9" s="4" t="s">
        <v>146</v>
      </c>
      <c r="B9" s="4" t="s">
        <v>154</v>
      </c>
    </row>
    <row r="10" spans="1:3">
      <c r="A10" s="4" t="s">
        <v>188</v>
      </c>
    </row>
    <row r="11" spans="1:3">
      <c r="A11" s="3" t="s">
        <v>136</v>
      </c>
    </row>
    <row r="12" spans="1:3">
      <c r="A12" s="4" t="s">
        <v>146</v>
      </c>
      <c r="B12" s="4" t="s">
        <v>189</v>
      </c>
    </row>
    <row r="13" spans="1:3">
      <c r="A13" s="4" t="s">
        <v>190</v>
      </c>
    </row>
    <row r="14" spans="1:3">
      <c r="A14" s="3" t="s">
        <v>136</v>
      </c>
    </row>
    <row r="15" spans="1:3">
      <c r="A15" s="4" t="s">
        <v>146</v>
      </c>
      <c r="B15" s="4" t="s">
        <v>158</v>
      </c>
    </row>
    <row r="16" spans="1:3">
      <c r="A16" s="4" t="s">
        <v>191</v>
      </c>
    </row>
    <row r="17" spans="1:3">
      <c r="A17" s="3" t="s">
        <v>136</v>
      </c>
    </row>
    <row r="18" spans="1:3">
      <c r="A18" s="4" t="s">
        <v>156</v>
      </c>
      <c r="B18" s="5" t="n">
        <v>1</v>
      </c>
    </row>
    <row r="19" spans="1:3">
      <c r="A19" s="4" t="s">
        <v>157</v>
      </c>
      <c r="B19" s="4" t="s">
        <v>158</v>
      </c>
    </row>
    <row r="20" spans="1:3">
      <c r="A20" s="4" t="s">
        <v>159</v>
      </c>
      <c r="B20" s="4" t="s">
        <v>160</v>
      </c>
    </row>
    <row r="21" spans="1:3">
      <c r="A21" s="4" t="s">
        <v>192</v>
      </c>
      <c r="B21" s="4" t="s">
        <v>162</v>
      </c>
    </row>
    <row r="22" spans="1:3">
      <c r="A22" s="4" t="s">
        <v>193</v>
      </c>
    </row>
    <row r="23" spans="1:3">
      <c r="A23" s="3" t="s">
        <v>136</v>
      </c>
    </row>
    <row r="24" spans="1:3">
      <c r="A24" s="4" t="s">
        <v>157</v>
      </c>
      <c r="B24" s="4" t="s">
        <v>1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1012</v>
      </c>
      <c r="C3" s="6" t="n">
        <v>28258</v>
      </c>
    </row>
    <row r="4" spans="1:3">
      <c r="A4" s="4" t="s">
        <v>30</v>
      </c>
      <c r="B4" s="5" t="n">
        <v>175</v>
      </c>
      <c r="C4" s="5" t="n">
        <v>200</v>
      </c>
    </row>
    <row r="5" spans="1:3">
      <c r="A5" s="4" t="s">
        <v>31</v>
      </c>
      <c r="B5" s="5" t="n">
        <v>1347</v>
      </c>
      <c r="C5" s="5" t="n">
        <v>2750</v>
      </c>
    </row>
    <row r="6" spans="1:3">
      <c r="A6" s="4" t="s">
        <v>32</v>
      </c>
      <c r="B6" s="5" t="n">
        <v>22534</v>
      </c>
      <c r="C6" s="5" t="n">
        <v>31208</v>
      </c>
    </row>
    <row r="7" spans="1:3">
      <c r="A7" s="4" t="s">
        <v>33</v>
      </c>
      <c r="B7" s="5" t="n">
        <v>12</v>
      </c>
      <c r="C7" s="5" t="n">
        <v>19</v>
      </c>
    </row>
    <row r="8" spans="1:3">
      <c r="A8" s="4" t="s">
        <v>34</v>
      </c>
      <c r="B8" s="5" t="n">
        <v>90</v>
      </c>
      <c r="C8" s="5" t="n">
        <v>94</v>
      </c>
    </row>
    <row r="9" spans="1:3">
      <c r="A9" s="4" t="s">
        <v>35</v>
      </c>
      <c r="B9" s="5" t="n">
        <v>22636</v>
      </c>
      <c r="C9" s="5" t="n">
        <v>31321</v>
      </c>
    </row>
    <row r="10" spans="1:3">
      <c r="A10" s="3" t="s">
        <v>36</v>
      </c>
    </row>
    <row r="11" spans="1:3">
      <c r="A11" s="4" t="s">
        <v>37</v>
      </c>
      <c r="B11" s="5" t="n">
        <v>609</v>
      </c>
      <c r="C11" s="5" t="n">
        <v>3279</v>
      </c>
    </row>
    <row r="12" spans="1:3">
      <c r="A12" s="4" t="s">
        <v>38</v>
      </c>
      <c r="B12" s="5" t="n">
        <v>1210</v>
      </c>
      <c r="C12" s="5" t="n">
        <v>1931</v>
      </c>
    </row>
    <row r="13" spans="1:3">
      <c r="A13" s="4" t="s">
        <v>39</v>
      </c>
      <c r="B13" s="5" t="n">
        <v>1819</v>
      </c>
      <c r="C13" s="5" t="n">
        <v>5210</v>
      </c>
    </row>
    <row r="14" spans="1:3">
      <c r="A14" s="4" t="s">
        <v>40</v>
      </c>
      <c r="B14" s="4" t="s">
        <v>41</v>
      </c>
      <c r="C14" s="4" t="s">
        <v>41</v>
      </c>
    </row>
    <row r="15" spans="1:3">
      <c r="A15" s="3" t="s">
        <v>42</v>
      </c>
    </row>
    <row r="16" spans="1:3">
      <c r="A16" s="4" t="s">
        <v>43</v>
      </c>
      <c r="B16" s="5" t="n">
        <v>24</v>
      </c>
      <c r="C16" s="5" t="n">
        <v>24</v>
      </c>
    </row>
    <row r="17" spans="1:3">
      <c r="A17" s="4" t="s">
        <v>44</v>
      </c>
      <c r="B17" s="5" t="n">
        <v>626650</v>
      </c>
      <c r="C17" s="5" t="n">
        <v>626142</v>
      </c>
    </row>
    <row r="18" spans="1:3">
      <c r="A18" s="4" t="s">
        <v>45</v>
      </c>
      <c r="B18" s="5" t="n">
        <v>-605857</v>
      </c>
      <c r="C18" s="5" t="n">
        <v>-600055</v>
      </c>
    </row>
    <row r="19" spans="1:3">
      <c r="A19" s="4" t="s">
        <v>46</v>
      </c>
      <c r="B19" s="5" t="n">
        <v>20817</v>
      </c>
      <c r="C19" s="5" t="n">
        <v>26111</v>
      </c>
    </row>
    <row r="20" spans="1:3">
      <c r="A20" s="4" t="s">
        <v>47</v>
      </c>
      <c r="B20" s="6" t="n">
        <v>22636</v>
      </c>
      <c r="C20" s="6" t="n">
        <v>31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55</v>
      </c>
    </row>
    <row r="3" spans="1:3">
      <c r="A3" s="3" t="s">
        <v>196</v>
      </c>
    </row>
    <row r="4" spans="1:3">
      <c r="A4" s="4" t="s">
        <v>197</v>
      </c>
      <c r="B4" s="6" t="n">
        <v>508</v>
      </c>
      <c r="C4" s="6" t="n">
        <v>688</v>
      </c>
    </row>
    <row r="5" spans="1:3">
      <c r="A5" s="4" t="s">
        <v>198</v>
      </c>
      <c r="B5" s="5" t="n">
        <v>28</v>
      </c>
      <c r="C5" s="5" t="n">
        <v>42</v>
      </c>
    </row>
    <row r="6" spans="1:3">
      <c r="A6" s="4" t="s">
        <v>57</v>
      </c>
    </row>
    <row r="7" spans="1:3">
      <c r="A7" s="3" t="s">
        <v>196</v>
      </c>
    </row>
    <row r="8" spans="1:3">
      <c r="A8" s="4" t="s">
        <v>197</v>
      </c>
      <c r="B8" s="5" t="n">
        <v>105</v>
      </c>
      <c r="C8" s="5" t="n">
        <v>281</v>
      </c>
    </row>
    <row r="9" spans="1:3">
      <c r="A9" s="4" t="s">
        <v>58</v>
      </c>
    </row>
    <row r="10" spans="1:3">
      <c r="A10" s="3" t="s">
        <v>196</v>
      </c>
    </row>
    <row r="11" spans="1:3">
      <c r="A11" s="4" t="s">
        <v>197</v>
      </c>
      <c r="B11" s="5" t="n">
        <v>403</v>
      </c>
      <c r="C11" s="5" t="n">
        <v>407</v>
      </c>
    </row>
    <row r="12" spans="1:3">
      <c r="A12" s="4" t="s">
        <v>199</v>
      </c>
    </row>
    <row r="13" spans="1:3">
      <c r="A13" s="3" t="s">
        <v>196</v>
      </c>
    </row>
    <row r="14" spans="1:3">
      <c r="A14" s="4" t="s">
        <v>198</v>
      </c>
      <c r="B14" s="6" t="n">
        <v>28</v>
      </c>
      <c r="C14" s="6" t="n">
        <v>4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00</v>
      </c>
      <c r="B1" s="2" t="s">
        <v>1</v>
      </c>
    </row>
    <row r="2" spans="1:2">
      <c r="B2" s="2" t="s">
        <v>201</v>
      </c>
    </row>
    <row r="3" spans="1:2">
      <c r="A3" s="3" t="s">
        <v>202</v>
      </c>
    </row>
    <row r="4" spans="1:2">
      <c r="A4" s="4" t="s">
        <v>203</v>
      </c>
      <c r="B4" s="5" t="n">
        <v>2335447</v>
      </c>
    </row>
    <row r="5" spans="1:2">
      <c r="A5" s="4" t="s">
        <v>204</v>
      </c>
      <c r="B5" s="5" t="n">
        <v>-16800</v>
      </c>
    </row>
    <row r="6" spans="1:2">
      <c r="A6" s="4" t="s">
        <v>205</v>
      </c>
      <c r="B6" s="5" t="n">
        <v>2318647</v>
      </c>
    </row>
    <row r="7" spans="1:2">
      <c r="A7" s="3" t="s">
        <v>206</v>
      </c>
    </row>
    <row r="8" spans="1:2">
      <c r="A8" s="4" t="s">
        <v>207</v>
      </c>
      <c r="B8" s="8" t="n">
        <v>11.67</v>
      </c>
    </row>
    <row r="9" spans="1:2">
      <c r="A9" s="4" t="s">
        <v>208</v>
      </c>
      <c r="B9" s="9" t="n">
        <v>25.3</v>
      </c>
    </row>
    <row r="10" spans="1:2">
      <c r="A10" s="4" t="s">
        <v>209</v>
      </c>
      <c r="B10" s="8" t="n">
        <v>1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55</v>
      </c>
    </row>
    <row r="3" spans="1:3">
      <c r="A3" s="3" t="s">
        <v>111</v>
      </c>
    </row>
    <row r="4" spans="1:3">
      <c r="A4" s="4" t="s">
        <v>211</v>
      </c>
      <c r="B4" s="5" t="n">
        <v>10940932</v>
      </c>
      <c r="C4" s="5" t="n">
        <v>118627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212</v>
      </c>
      <c r="B1" s="2" t="s">
        <v>3</v>
      </c>
      <c r="C1" s="2" t="s">
        <v>213</v>
      </c>
      <c r="D1" s="2" t="s">
        <v>214</v>
      </c>
      <c r="E1" s="2" t="s">
        <v>215</v>
      </c>
      <c r="F1" s="2" t="s">
        <v>55</v>
      </c>
      <c r="G1" s="2" t="s">
        <v>2</v>
      </c>
      <c r="H1" s="2" t="s">
        <v>216</v>
      </c>
    </row>
    <row r="2" spans="1:8">
      <c r="A2" s="4" t="s">
        <v>217</v>
      </c>
    </row>
    <row r="3" spans="1:8">
      <c r="A3" s="3" t="s">
        <v>68</v>
      </c>
    </row>
    <row r="4" spans="1:8">
      <c r="A4" s="4" t="s">
        <v>218</v>
      </c>
      <c r="H4" s="6" t="n">
        <v>50000</v>
      </c>
    </row>
    <row r="5" spans="1:8">
      <c r="A5" s="4" t="s">
        <v>219</v>
      </c>
      <c r="E5" s="5" t="n">
        <v>1501501</v>
      </c>
    </row>
    <row r="6" spans="1:8">
      <c r="A6" s="4" t="s">
        <v>220</v>
      </c>
      <c r="E6" s="6" t="n">
        <v>24474</v>
      </c>
    </row>
    <row r="7" spans="1:8">
      <c r="A7" s="4" t="s">
        <v>221</v>
      </c>
      <c r="G7" s="6" t="n">
        <v>25000</v>
      </c>
    </row>
    <row r="8" spans="1:8">
      <c r="A8" s="4" t="s">
        <v>222</v>
      </c>
    </row>
    <row r="9" spans="1:8">
      <c r="A9" s="3" t="s">
        <v>68</v>
      </c>
    </row>
    <row r="10" spans="1:8">
      <c r="A10" s="4" t="s">
        <v>223</v>
      </c>
      <c r="C10" s="5" t="n">
        <v>5483320</v>
      </c>
    </row>
    <row r="11" spans="1:8">
      <c r="A11" s="4" t="s">
        <v>224</v>
      </c>
      <c r="C11" s="5" t="n">
        <v>3289988</v>
      </c>
    </row>
    <row r="12" spans="1:8">
      <c r="A12" s="4" t="s">
        <v>225</v>
      </c>
      <c r="C12" s="6" t="n">
        <v>45648</v>
      </c>
    </row>
    <row r="13" spans="1:8">
      <c r="A13" s="4" t="s">
        <v>226</v>
      </c>
      <c r="C13" s="4" t="s">
        <v>227</v>
      </c>
    </row>
    <row r="14" spans="1:8">
      <c r="A14" s="4" t="s">
        <v>228</v>
      </c>
      <c r="C14" s="8" t="n">
        <v>9.02</v>
      </c>
    </row>
    <row r="15" spans="1:8">
      <c r="A15" s="4" t="s">
        <v>229</v>
      </c>
      <c r="C15" s="6" t="n">
        <v>21069</v>
      </c>
    </row>
    <row r="16" spans="1:8">
      <c r="A16" s="4" t="s">
        <v>230</v>
      </c>
      <c r="C16" s="4" t="s">
        <v>231</v>
      </c>
    </row>
    <row r="17" spans="1:8">
      <c r="A17" s="4" t="s">
        <v>232</v>
      </c>
      <c r="C17" s="4" t="s">
        <v>233</v>
      </c>
    </row>
    <row r="18" spans="1:8">
      <c r="A18" s="4" t="s">
        <v>234</v>
      </c>
      <c r="C18" s="4" t="s">
        <v>227</v>
      </c>
    </row>
    <row r="19" spans="1:8">
      <c r="A19" s="4" t="s">
        <v>235</v>
      </c>
      <c r="C19" s="6" t="n">
        <v>0</v>
      </c>
    </row>
    <row r="20" spans="1:8">
      <c r="A20" s="4" t="s">
        <v>236</v>
      </c>
    </row>
    <row r="21" spans="1:8">
      <c r="A21" s="3" t="s">
        <v>68</v>
      </c>
    </row>
    <row r="22" spans="1:8">
      <c r="A22" s="4" t="s">
        <v>223</v>
      </c>
      <c r="D22" s="5" t="n">
        <v>6431111</v>
      </c>
    </row>
    <row r="23" spans="1:8">
      <c r="A23" s="4" t="s">
        <v>224</v>
      </c>
      <c r="D23" s="5" t="n">
        <v>6430948</v>
      </c>
    </row>
    <row r="24" spans="1:8">
      <c r="A24" s="4" t="s">
        <v>225</v>
      </c>
      <c r="D24" s="6" t="n">
        <v>42814</v>
      </c>
    </row>
    <row r="25" spans="1:8">
      <c r="A25" s="4" t="s">
        <v>237</v>
      </c>
      <c r="F25" s="5" t="n">
        <v>674579</v>
      </c>
    </row>
    <row r="26" spans="1:8">
      <c r="A26" s="4" t="s">
        <v>238</v>
      </c>
      <c r="F26" s="5" t="n">
        <v>1111082</v>
      </c>
    </row>
    <row r="27" spans="1:8">
      <c r="A27" s="4" t="s">
        <v>239</v>
      </c>
      <c r="B27" s="4" t="s">
        <v>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9"/>
  </cols>
  <sheetData>
    <row r="1" spans="1:3">
      <c r="A1" s="1" t="s">
        <v>241</v>
      </c>
      <c r="B1" s="2" t="s">
        <v>1</v>
      </c>
    </row>
    <row r="2" spans="1:3">
      <c r="B2" s="2" t="s">
        <v>242</v>
      </c>
      <c r="C2" s="2" t="s">
        <v>243</v>
      </c>
    </row>
    <row r="3" spans="1:3">
      <c r="A3" s="4" t="s">
        <v>244</v>
      </c>
      <c r="C3" s="5" t="n">
        <v>7</v>
      </c>
    </row>
    <row r="4" spans="1:3">
      <c r="A4" s="4" t="s">
        <v>245</v>
      </c>
      <c r="C4" s="5" t="n">
        <v>3</v>
      </c>
    </row>
    <row r="5" spans="1:3">
      <c r="A5" s="4" t="s">
        <v>246</v>
      </c>
      <c r="C5" s="6" t="n">
        <v>1017</v>
      </c>
    </row>
    <row r="6" spans="1:3">
      <c r="A6" s="4" t="s">
        <v>247</v>
      </c>
    </row>
    <row r="7" spans="1:3">
      <c r="A7" s="4" t="s">
        <v>246</v>
      </c>
      <c r="B7" s="6" t="n">
        <v>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7</v>
      </c>
    </row>
    <row r="2" spans="1:3">
      <c r="A2" s="3" t="s">
        <v>49</v>
      </c>
    </row>
    <row r="3" spans="1:3">
      <c r="A3" s="4" t="s">
        <v>50</v>
      </c>
      <c r="B3" s="7" t="n">
        <v>0.001</v>
      </c>
      <c r="C3" s="7" t="n">
        <v>0.001</v>
      </c>
    </row>
    <row r="4" spans="1:3">
      <c r="A4" s="4" t="s">
        <v>51</v>
      </c>
      <c r="B4" s="5" t="n">
        <v>60000000</v>
      </c>
      <c r="C4" s="5" t="n">
        <v>60000000</v>
      </c>
    </row>
    <row r="5" spans="1:3">
      <c r="A5" s="4" t="s">
        <v>52</v>
      </c>
      <c r="B5" s="5" t="n">
        <v>24051844</v>
      </c>
      <c r="C5" s="5" t="n">
        <v>24051844</v>
      </c>
    </row>
    <row r="6" spans="1:3">
      <c r="A6" s="4" t="s">
        <v>53</v>
      </c>
      <c r="B6" s="5" t="n">
        <v>24051844</v>
      </c>
      <c r="C6" s="5" t="n">
        <v>240518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v>
      </c>
      <c r="B1" s="2" t="s">
        <v>1</v>
      </c>
    </row>
    <row r="2" spans="1:3">
      <c r="B2" s="2" t="s">
        <v>2</v>
      </c>
      <c r="C2" s="2" t="s">
        <v>55</v>
      </c>
    </row>
    <row r="3" spans="1:3">
      <c r="A3" s="3" t="s">
        <v>56</v>
      </c>
    </row>
    <row r="4" spans="1:3">
      <c r="A4" s="4" t="s">
        <v>57</v>
      </c>
      <c r="B4" s="6" t="n">
        <v>2434</v>
      </c>
      <c r="C4" s="6" t="n">
        <v>11000</v>
      </c>
    </row>
    <row r="5" spans="1:3">
      <c r="A5" s="4" t="s">
        <v>58</v>
      </c>
      <c r="B5" s="5" t="n">
        <v>3507</v>
      </c>
      <c r="C5" s="5" t="n">
        <v>2688</v>
      </c>
    </row>
    <row r="6" spans="1:3">
      <c r="A6" s="4" t="s">
        <v>59</v>
      </c>
      <c r="B6" s="5" t="n">
        <v>5941</v>
      </c>
      <c r="C6" s="5" t="n">
        <v>13688</v>
      </c>
    </row>
    <row r="7" spans="1:3">
      <c r="A7" s="4" t="s">
        <v>60</v>
      </c>
      <c r="B7" s="5" t="n">
        <v>-5941</v>
      </c>
      <c r="C7" s="5" t="n">
        <v>-13688</v>
      </c>
    </row>
    <row r="8" spans="1:3">
      <c r="A8" s="4" t="s">
        <v>61</v>
      </c>
      <c r="B8" s="5" t="n">
        <v>139</v>
      </c>
      <c r="C8" s="5" t="n">
        <v>131</v>
      </c>
    </row>
    <row r="9" spans="1:3">
      <c r="A9" s="4" t="s">
        <v>62</v>
      </c>
      <c r="B9" s="6" t="n">
        <v>-5802</v>
      </c>
      <c r="C9" s="6" t="n">
        <v>-13557</v>
      </c>
    </row>
    <row r="10" spans="1:3">
      <c r="A10" s="3" t="s">
        <v>63</v>
      </c>
    </row>
    <row r="11" spans="1:3">
      <c r="A11" s="4" t="s">
        <v>64</v>
      </c>
      <c r="B11" s="8" t="n">
        <v>-0.24</v>
      </c>
      <c r="C11" s="8" t="n">
        <v>-0.62</v>
      </c>
    </row>
    <row r="12" spans="1:3">
      <c r="A12" s="3" t="s">
        <v>65</v>
      </c>
    </row>
    <row r="13" spans="1:3">
      <c r="A13" s="4" t="s">
        <v>66</v>
      </c>
      <c r="B13" s="5" t="n">
        <v>24051844</v>
      </c>
      <c r="C13" s="5" t="n">
        <v>21967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67</v>
      </c>
      <c r="B1" s="2" t="s">
        <v>68</v>
      </c>
      <c r="C1" s="2" t="s">
        <v>69</v>
      </c>
      <c r="D1" s="2" t="s">
        <v>70</v>
      </c>
      <c r="E1" s="2" t="s">
        <v>71</v>
      </c>
    </row>
    <row r="2" spans="1:5">
      <c r="A2" s="4" t="s">
        <v>72</v>
      </c>
      <c r="B2" s="6" t="n">
        <v>22</v>
      </c>
      <c r="C2" s="6" t="n">
        <v>599876</v>
      </c>
      <c r="D2" s="6" t="n">
        <v>-561637</v>
      </c>
      <c r="E2" s="6" t="n">
        <v>38261</v>
      </c>
    </row>
    <row r="3" spans="1:5">
      <c r="A3" s="4" t="s">
        <v>73</v>
      </c>
      <c r="B3" s="5" t="n">
        <v>21541909</v>
      </c>
    </row>
    <row r="4" spans="1:5">
      <c r="A4" s="3" t="s">
        <v>74</v>
      </c>
    </row>
    <row r="5" spans="1:5">
      <c r="A5" s="4" t="s">
        <v>75</v>
      </c>
      <c r="B5" s="6" t="n">
        <v>1</v>
      </c>
      <c r="C5" s="5" t="n">
        <v>-1</v>
      </c>
    </row>
    <row r="6" spans="1:5">
      <c r="A6" s="4" t="s">
        <v>76</v>
      </c>
      <c r="B6" s="5" t="n">
        <v>674579</v>
      </c>
    </row>
    <row r="7" spans="1:5">
      <c r="A7" s="4" t="s">
        <v>77</v>
      </c>
      <c r="C7" s="5" t="n">
        <v>-643</v>
      </c>
      <c r="E7" s="5" t="n">
        <v>-643</v>
      </c>
    </row>
    <row r="8" spans="1:5">
      <c r="A8" s="4" t="s">
        <v>78</v>
      </c>
      <c r="B8" s="5" t="n">
        <v>313202</v>
      </c>
    </row>
    <row r="9" spans="1:5">
      <c r="A9" s="4" t="s">
        <v>79</v>
      </c>
      <c r="C9" s="5" t="n">
        <v>42</v>
      </c>
      <c r="E9" s="5" t="n">
        <v>42</v>
      </c>
    </row>
    <row r="10" spans="1:5">
      <c r="A10" s="4" t="s">
        <v>80</v>
      </c>
      <c r="C10" s="5" t="n">
        <v>646</v>
      </c>
      <c r="E10" s="5" t="n">
        <v>646</v>
      </c>
    </row>
    <row r="11" spans="1:5">
      <c r="A11" s="4" t="s">
        <v>62</v>
      </c>
      <c r="D11" s="5" t="n">
        <v>-13557</v>
      </c>
      <c r="E11" s="5" t="n">
        <v>-13557</v>
      </c>
    </row>
    <row r="12" spans="1:5">
      <c r="A12" s="4" t="s">
        <v>81</v>
      </c>
      <c r="B12" s="6" t="n">
        <v>23</v>
      </c>
      <c r="C12" s="5" t="n">
        <v>599920</v>
      </c>
      <c r="D12" s="5" t="n">
        <v>-575194</v>
      </c>
      <c r="E12" s="5" t="n">
        <v>24749</v>
      </c>
    </row>
    <row r="13" spans="1:5">
      <c r="A13" s="4" t="s">
        <v>82</v>
      </c>
      <c r="B13" s="5" t="n">
        <v>22529690</v>
      </c>
    </row>
    <row r="14" spans="1:5">
      <c r="A14" s="4" t="s">
        <v>83</v>
      </c>
      <c r="B14" s="6" t="n">
        <v>24</v>
      </c>
      <c r="C14" s="5" t="n">
        <v>626142</v>
      </c>
      <c r="D14" s="5" t="n">
        <v>-600055</v>
      </c>
      <c r="E14" s="6" t="n">
        <v>26111</v>
      </c>
    </row>
    <row r="15" spans="1:5">
      <c r="A15" s="4" t="s">
        <v>84</v>
      </c>
      <c r="B15" s="5" t="n">
        <v>24051844</v>
      </c>
      <c r="E15" s="5" t="n">
        <v>24051844</v>
      </c>
    </row>
    <row r="16" spans="1:5">
      <c r="A16" s="3" t="s">
        <v>74</v>
      </c>
    </row>
    <row r="17" spans="1:5">
      <c r="A17" s="4" t="s">
        <v>79</v>
      </c>
      <c r="C17" s="5" t="n">
        <v>28</v>
      </c>
      <c r="E17" s="6" t="n">
        <v>28</v>
      </c>
    </row>
    <row r="18" spans="1:5">
      <c r="A18" s="4" t="s">
        <v>80</v>
      </c>
      <c r="C18" s="5" t="n">
        <v>480</v>
      </c>
      <c r="E18" s="5" t="n">
        <v>480</v>
      </c>
    </row>
    <row r="19" spans="1:5">
      <c r="A19" s="4" t="s">
        <v>62</v>
      </c>
      <c r="D19" s="5" t="n">
        <v>-5802</v>
      </c>
      <c r="E19" s="5" t="n">
        <v>-5802</v>
      </c>
    </row>
    <row r="20" spans="1:5">
      <c r="A20" s="4" t="s">
        <v>85</v>
      </c>
      <c r="B20" s="6" t="n">
        <v>24</v>
      </c>
      <c r="C20" s="6" t="n">
        <v>626650</v>
      </c>
      <c r="D20" s="6" t="n">
        <v>-605857</v>
      </c>
      <c r="E20" s="6" t="n">
        <v>20817</v>
      </c>
    </row>
    <row r="21" spans="1:5">
      <c r="A21" s="4" t="s">
        <v>86</v>
      </c>
      <c r="B21" s="5" t="n">
        <v>24051844</v>
      </c>
      <c r="E21" s="5" t="n">
        <v>24051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55</v>
      </c>
    </row>
    <row r="3" spans="1:3">
      <c r="A3" s="3" t="s">
        <v>88</v>
      </c>
    </row>
    <row r="4" spans="1:3">
      <c r="A4" s="4" t="s">
        <v>62</v>
      </c>
      <c r="B4" s="6" t="n">
        <v>-5802</v>
      </c>
      <c r="C4" s="6" t="n">
        <v>-13557</v>
      </c>
    </row>
    <row r="5" spans="1:3">
      <c r="A5" s="3" t="s">
        <v>89</v>
      </c>
    </row>
    <row r="6" spans="1:3">
      <c r="A6" s="4" t="s">
        <v>90</v>
      </c>
      <c r="B6" s="5" t="n">
        <v>11</v>
      </c>
      <c r="C6" s="5" t="n">
        <v>11</v>
      </c>
    </row>
    <row r="7" spans="1:3">
      <c r="A7" s="4" t="s">
        <v>80</v>
      </c>
      <c r="B7" s="5" t="n">
        <v>480</v>
      </c>
      <c r="C7" s="5" t="n">
        <v>646</v>
      </c>
    </row>
    <row r="8" spans="1:3">
      <c r="A8" s="4" t="s">
        <v>79</v>
      </c>
      <c r="B8" s="5" t="n">
        <v>28</v>
      </c>
      <c r="C8" s="5" t="n">
        <v>42</v>
      </c>
    </row>
    <row r="9" spans="1:3">
      <c r="A9" s="3" t="s">
        <v>91</v>
      </c>
    </row>
    <row r="10" spans="1:3">
      <c r="A10" s="4" t="s">
        <v>92</v>
      </c>
      <c r="B10" s="5" t="n">
        <v>1403</v>
      </c>
      <c r="C10" s="5" t="n">
        <v>111</v>
      </c>
    </row>
    <row r="11" spans="1:3">
      <c r="A11" s="4" t="s">
        <v>37</v>
      </c>
      <c r="B11" s="5" t="n">
        <v>-2670</v>
      </c>
      <c r="C11" s="5" t="n">
        <v>-865</v>
      </c>
    </row>
    <row r="12" spans="1:3">
      <c r="A12" s="4" t="s">
        <v>93</v>
      </c>
      <c r="B12" s="5" t="n">
        <v>-721</v>
      </c>
      <c r="C12" s="5" t="n">
        <v>2500</v>
      </c>
    </row>
    <row r="13" spans="1:3">
      <c r="A13" s="4" t="s">
        <v>94</v>
      </c>
      <c r="B13" s="5" t="n">
        <v>-7271</v>
      </c>
      <c r="C13" s="5" t="n">
        <v>-11112</v>
      </c>
    </row>
    <row r="14" spans="1:3">
      <c r="A14" s="3" t="s">
        <v>95</v>
      </c>
    </row>
    <row r="15" spans="1:3">
      <c r="A15" s="4" t="s">
        <v>96</v>
      </c>
      <c r="B15" s="5" t="n">
        <v>-175</v>
      </c>
      <c r="C15" s="5" t="n">
        <v>-5106</v>
      </c>
    </row>
    <row r="16" spans="1:3">
      <c r="A16" s="4" t="s">
        <v>97</v>
      </c>
      <c r="B16" s="5" t="n">
        <v>200</v>
      </c>
      <c r="C16" s="5" t="n">
        <v>16003</v>
      </c>
    </row>
    <row r="17" spans="1:3">
      <c r="A17" s="4" t="s">
        <v>98</v>
      </c>
      <c r="B17" s="5" t="n">
        <v>25</v>
      </c>
      <c r="C17" s="5" t="n">
        <v>10897</v>
      </c>
    </row>
    <row r="18" spans="1:3">
      <c r="A18" s="3" t="s">
        <v>99</v>
      </c>
    </row>
    <row r="19" spans="1:3">
      <c r="A19" s="4" t="s">
        <v>100</v>
      </c>
      <c r="C19" s="5" t="n">
        <v>-643</v>
      </c>
    </row>
    <row r="20" spans="1:3">
      <c r="A20" s="4" t="s">
        <v>101</v>
      </c>
      <c r="C20" s="5" t="n">
        <v>-643</v>
      </c>
    </row>
    <row r="21" spans="1:3">
      <c r="A21" s="4" t="s">
        <v>102</v>
      </c>
      <c r="B21" s="5" t="n">
        <v>-7246</v>
      </c>
      <c r="C21" s="5" t="n">
        <v>-858</v>
      </c>
    </row>
    <row r="22" spans="1:3">
      <c r="A22" s="4" t="s">
        <v>103</v>
      </c>
      <c r="B22" s="5" t="n">
        <v>28258</v>
      </c>
      <c r="C22" s="5" t="n">
        <v>15816</v>
      </c>
    </row>
    <row r="23" spans="1:3">
      <c r="A23" s="4" t="s">
        <v>104</v>
      </c>
      <c r="B23" s="6" t="n">
        <v>21012</v>
      </c>
      <c r="C23" s="6" t="n">
        <v>14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1:21Z</dcterms:created>
  <dcterms:modified xmlns:dcterms="http://purl.org/dc/terms/" xmlns:xsi="http://www.w3.org/2001/XMLSchema-instance" xsi:type="dcterms:W3CDTF">2019-05-10T16:11:21Z</dcterms:modified>
</cp:coreProperties>
</file>